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earborn P" sheetId="2" state="visible" r:id="rId2"/>
    <sheet xmlns:r="http://schemas.openxmlformats.org/officeDocument/2006/relationships" name="Risk_Return Detail Data- Dearb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May 09, 2017</t>
  </si>
  <si>
    <t>Prospectus:</t>
  </si>
  <si>
    <t>Document Type</t>
  </si>
  <si>
    <t>Document Period End Date</t>
  </si>
  <si>
    <t>May 9,
		2017</t>
  </si>
  <si>
    <t>Registrant Name</t>
  </si>
  <si>
    <t>TRUST FOR PROFESSIONAL MANAGERS</t>
  </si>
  <si>
    <t>Central Index Key</t>
  </si>
  <si>
    <t>Amendment Flag</t>
  </si>
  <si>
    <t>false</t>
  </si>
  <si>
    <t>Document Creation Date</t>
  </si>
  <si>
    <t>Document Effective Date</t>
  </si>
  <si>
    <t>Prospectus Date</t>
  </si>
  <si>
    <t>Jun. 28,
		2016</t>
  </si>
  <si>
    <t>Dearborn Partners Rising Dividend Fund | Dearborn Partners Rising Dividend Fund - Class A Shares</t>
  </si>
  <si>
    <t>Trading Symbol</t>
  </si>
  <si>
    <t>DRDAX</t>
  </si>
  <si>
    <t>Dearborn Partners Rising Dividend Fund | Dearborn Partners Rising Dividend Fund - Class C Shares</t>
  </si>
  <si>
    <t>DRDCX</t>
  </si>
  <si>
    <t>Dearborn Partners Rising Dividend Fund | Dearborn Partners Rising Dividend Fund - Class I Shares</t>
  </si>
  <si>
    <t>DRDIX</t>
  </si>
  <si>
    <t>Dearborn Partners Rising Dividend Fund</t>
  </si>
  <si>
    <t>Supplement dated May 9, 2017 to Dearborn Partners Rising Dividend Fund Prospectus dated June 28, 2016</t>
  </si>
  <si>
    <t>In order to reduce the Total Annual Fund Operating Expenses, effective May 1, 2017, Dearborn Partners, L.L.C. (the “Adviser”), the investment adviser to the Dearborn Partners Rising Dividend Fund (the “Fund”), has contractually agreed, pursuant to an operating expense limitation agreement between the Adviser and the Fund, to reduce the Fund’s operating expense limit by 0.05% so that Total Annual Fund Operating Expenses (excluding Rule 12b-1 fees) do not exceed 1.10% of the Fund’s average daily net assets through at least June 28, 2018. Class A shares and Class C shares are subject to an annual Rule 12b-1 fee of 0.25% and 1.00% of the Fund’s average daily net assets, respectively. Class I shares are not subject to a Rule 12b-1 fee. Please retain this supplement with your Prospectus</t>
  </si>
  <si>
    <t>Label</t>
  </si>
  <si>
    <t>Element</t>
  </si>
  <si>
    <t>Value</t>
  </si>
  <si>
    <t>Risk/Return:</t>
  </si>
  <si>
    <t>rr_RiskReturnAbstract</t>
  </si>
  <si>
    <t>Supplement [Text Block]</t>
  </si>
  <si>
    <t>ck0001141819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Jun. 28,
		20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4181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row r="7" spans="1:3">
      <c r="A7" s="4" t="s">
        <v>36</v>
      </c>
      <c r="B7" s="4" t="s">
        <v>37</v>
      </c>
      <c r="C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11:58Z</dcterms:created>
  <dcterms:modified xmlns:dcterms="http://purl.org/dc/terms/" xmlns:xsi="http://www.w3.org/2001/XMLSchema-instance" xsi:type="dcterms:W3CDTF">2017-05-10T11:11:58Z</dcterms:modified>
</cp:coreProperties>
</file>